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Feb. 10, 2025</t>
        </is>
      </c>
    </row>
    <row r="2">
      <c r="A2" s="3" t="inlineStr">
        <is>
          <t>Cover [Abstract]</t>
        </is>
      </c>
      <c r="B2" s="4" t="inlineStr">
        <is>
          <t xml:space="preserve"> </t>
        </is>
      </c>
    </row>
    <row r="3">
      <c r="A3" s="4" t="inlineStr">
        <is>
          <t>Entity Central Index Key</t>
        </is>
      </c>
      <c r="B3" s="4" t="inlineStr">
        <is>
          <t>0001786108</t>
        </is>
      </c>
    </row>
    <row r="4">
      <c r="A4" s="4" t="inlineStr">
        <is>
          <t>Amendment Flag</t>
        </is>
      </c>
      <c r="B4" s="4" t="inlineStr">
        <is>
          <t>false</t>
        </is>
      </c>
    </row>
    <row r="5">
      <c r="A5" s="4" t="inlineStr">
        <is>
          <t>Document Type</t>
        </is>
      </c>
      <c r="B5" s="4" t="inlineStr">
        <is>
          <t>424B2</t>
        </is>
      </c>
    </row>
    <row r="6">
      <c r="A6" s="4" t="inlineStr">
        <is>
          <t>Entity Registrant Name</t>
        </is>
      </c>
      <c r="B6" s="4" t="inlineStr">
        <is>
          <t>TRINITY CAPITAL INC.</t>
        </is>
      </c>
    </row>
    <row r="7">
      <c r="A7" s="3" t="inlineStr">
        <is>
          <t>Financial Highlights [Abstract]</t>
        </is>
      </c>
      <c r="B7" s="4" t="inlineStr">
        <is>
          <t xml:space="preserve"> </t>
        </is>
      </c>
    </row>
    <row r="8">
      <c r="A8" s="4" t="inlineStr">
        <is>
          <t>Senior Securities [Table Text Block]</t>
        </is>
      </c>
      <c r="B8" s="4" t="inlineStr">
        <is>
          <t>SENIOR SECURITIES Information about our senior securities as of the fiscal quarter ended September 30, 2024 and fiscal years ended December 31, 2023, 2022, 2021 and 2020 is located in “Part I, Item 1. Consolidated Financial Statements — Notes to Consolidated Financial Statements” of our Quarterly Report on Form 10 -Q -K</t>
        </is>
      </c>
    </row>
    <row r="9">
      <c r="A9" s="3" t="inlineStr">
        <is>
          <t>General Description of Registrant [Abstract]</t>
        </is>
      </c>
      <c r="B9" s="4" t="inlineStr">
        <is>
          <t xml:space="preserve"> </t>
        </is>
      </c>
    </row>
    <row r="10">
      <c r="A10" s="4" t="inlineStr">
        <is>
          <t>Investment Objectives and Practices [Text Block]</t>
        </is>
      </c>
      <c r="B10" s="4" t="inlineStr">
        <is>
          <t>Overview Trinity Capital Inc., a Maryland corporation, provides debt, including loans and equipment financings, to growth -stage -backed -related We target investments in growth -stage -backed -stage -financed We primarily seek to invest in loans and equipment financings to growth -stage -house -adjusted Our loans generally may have initial interest -only -critical -related -stage funding. A loan or equipment financing may be structured to tie the amortization of the loan or equipment financing to the portfolio company’s projected cash balances while cash is still available for operations. As such, the loan or equipment financing may have a reduced risk of default. We believe that the amortizing nature of our investments will mitigate risk and significantly reduce the risk of our investments over a relatively short period. We focus on protecting and recovering principal in each investment and structure our investments to provide downside protection. Our loans and equipment financings generally range from $5 million to $50 million, and we generally limit each loan or equipment financing to approximately five percent or less of our total assets. We believe investments of this scale are generally sufficient to support near -term -stage -stage We are an internally managed, closed -end -diversified</t>
        </is>
      </c>
    </row>
    <row r="11">
      <c r="A11" s="4" t="inlineStr">
        <is>
          <t>Risk Factors [Table Text Block]</t>
        </is>
      </c>
      <c r="B11" s="4" t="inlineStr">
        <is>
          <t>RISK FACTORS Investing in the Notes involves a number of significant risks. Before you invest in the Notes, you should be aware of various risks associated with the investment, including those described below in this prospectus supplement and, the accompanying prospectus, and in the section titled “Risk Factors” in our most recent Annual Report on Form 10 -K and our most recent Quarterly Report on Form 10 -Q , as well as in subsequent filings with the SEC, which are incorporated by reference into this prospectus supplement and the accompanying prospectus in their entirety, together with other information in this prospectus supplement, the accompanying prospectus, any document incorporated by reference herein or therein, and any free writing prospectus we may authorize in connection with this offering. You should carefully consider these risk factors, together with all of the other information included or incorporated by reference in this prospectus supplement and the accompanying prospectus, before you decide whether to make an investment in the Notes. The risks set out in this prospectus supplement, the accompanying prospectus, any document incorporated by reference herein or therein, and/or any free writing prospectus we may authorize in connection with this offering are not the only risks we face. Additional risks and uncertainties not presently known to us or not presently deemed material by us may also impair our operations and performance. If any of the events described in such documents occur, our business, financial condition and results of operations could be materially and adversely affected. In such case, you may lose all or part of your investment. Please also read carefully “Special Note Regarding Forward -Looking Statements” in this prospectus supplement and refer to “Incorporation of Certain Information by Reference” in this prospectus supplement for the documents incorporated herein by reference. Risks Related to the Notes The Notes are unsecured and therefore are effectively subordinated to any secured indebtedness currently outstanding or that may be incurred in the future and rank pari passu with, or equal to, all outstanding and future unsecured unsubordinated indebtedness issued by us and our general liabilities. The Notes are not secured by any of our assets or any of the assets of any of our subsidiaries. As a result, the Notes are effectively subordinated, or junior, to any outstanding secured indebtedness as of the date of this prospectus supplement (including the KeyBank Credit Agreement) or that we or our subsidiaries may incur in the future (or any indebtedness that is initially unsecured as to which we subsequently grant a security interest)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September 30, 2024, on a consolidated basis, we had approximately $922.5 million of total indebtedness outstanding, $290.0 million of which was secured indebtedness under the KeyBank Credit Agreement through our wholly owned subsidiary, TCF, which will be effectively and/or structurally senior to the Notes. Secured indebtedness, including the indebtedness under the KeyBank Credit Agreement, is effectively senior to each of the Notes to the extent of the value of such assets securing such indebtedness. In addition, as of September 30, 2024, we had $152.5 million in aggregate principal amount of the 2025 Notes outstanding, $50.0 million in aggregate principal amount of the Convertible Notes outstanding, $125.0 million in aggregate principal amount of the August 2026 Notes outstanding, $75.0 million in aggregate principal amount of the December 2026 Notes outstanding, $115.0 million in aggregate principal amount of the Existing March 2029 Notes outstanding and $115.0 million in aggregate principal amount of the Existing September 2029 Notes outstanding, each of which is unsecured and will rank pari passu The Notes are structurally subordinated to the indebtedness and other liabilities of our subsidiaries. The Notes are obligations exclusively of Trinity Capital Inc., and not of any of our subsidiaries. None of our subsidiaries are a guarantor of the Notes, and the Notes are not required to be guaranteed by any subsidiaries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the KeyBank Credit Agreement and all existing and future indebtedness and other obligations (including trade payables) incurred by any of our subsidiaries, financing vehicles or similar facilities and any subsidiaries, financing vehicles or similar facilities that we may in the future acquire or establish. As of September 30, 2024, through our wholly owned subsidiary, TCF, we had approximately $290.0 million of indebtedness outstanding under the KeyBank Credit Agreement; in addition, our subsidiaries may incur additional indebtedness in the future, all of which would be structurally senior to each of the Notes. Our current indebtedness could adversely affect our business, financial condition and results of operations and our ability to meet our payment obligations under the Notes and our other debt. As of September 30, 2024, on a consolidated basis, we had approximately $922.5 million of total indebtedness outstanding, approximately $290.0 million of which was secured indebtedness under the KeyBank Credit Agreement through our wholly owned subsidiary, TCF, and approximately $632.5 million of which was unsecured indebtedness related to the 2025 Notes, the Convertible Notes, the August 2026 Notes, the December 2026 Notes, the Existing March 2029 Notes and the Existing September 2029 Notes. See “Prospectus Summary — Recent Developments” for additional information regarding our borrowings and the 2025 Notes. The use of debt could have significant consequences on our future operations, including: • • • • • Any of the above -listed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financing arrangements or otherwise in an amount sufficient to enable us to pay our indebtedness, including the Notes, or to fund our other liquidity needs. We may need to refinance all or a portion of our indebtedness, including the Notes, on or before the scheduled maturity. The conditions of the financial markets and prevailing interest rates have fluctuated in the past and are likely to fluctuate in the future.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however, may not reflect the potential impact of risks related to the structure or marketing of the Notes, market conditions generally or other factors discussed herein that could impact the market value of the Notes. Generally, rating agencies base their ratings on such material and information, and such of their own investigations, studies and assumptions, as they deem appropriate. Any such credit ratings should be evaluated independently from similar ratings of other securities or companies. Credit ratings are not a recommendation to buy, sell or hold any security, and may be revised or withdrawn at any time by the issuing organization in its sole discretion. Neither we nor the sales agent undertakes any obligation to maintain our credit ratings or to advise holders of the March 2029 Notes or the September 2029 Notes, in each case, of any changes in our credit ratings. There can be no assurance that any credit ratings assigned to us and/or any of the Notes, if any, will remain for any given period of time. The Indenture offers limited protection to holders of the Notes. The Indenture, as it relates to the March 2029 Notes and the September 2029 Notes, as the case may be, offers limited protection to holders of the applicable Notes thereto. The terms of the Indenture and the Notes do not restrict our or any of our subsidiaries’ ability to engage in, or otherwise be a party to, a variety of corporate transactions, circumstances or events that could have an adverse impact on your investment in the March 2029 Notes and the September 2029 Notes. In particular, the terms of the Indenture and the Notes will not place any restrictions on our or our subsidiaries’ ability to: • pari passu • • • • • • In addition, the Indenture relating to the March 2029 Notes and the September 2029 Notes, as the case may be, does not require us to offer to purchase the Notes issued hereunder, as the case may be, in connection with a change of control or any other event. Furthermore, the terms of the Indenture and the related Notes issued thereunder, as the case may be, do not, in either case, protect holders of the relevant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offered hereby) and take a number of other actions that are not limited by the terms of either of the Notes offered hereby may, in each case, have important consequences for you as a holder of the Notes, as applicable, including making it more difficult for us to satisfy our obligations with respect to the relevant Notes or negatively affecting the trading value of any such Notes to the extent such a trading market continues for such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in each case, the market for and trading levels and prices of the Notes to the extent such markets continue for the Notes. The optional redemption provision may materially adversely affect your return on the Notes. The March 2029 Notes are redeemable in whole or in part at any time or from time to time at our option on or after March 30, 2026 upon not less than 30 days nor more than 60 days’ written notice prior to the date fixed for redemption thereof, at a redemption price of 100% of the outstanding principal amount of the March 2029 Notes plus accrued and unpaid interest payments otherwise payable for the then -current The September 2029 Notes are redeemable in whole or in part at any time or from time to time at our option on or after September -current If we default on our obligations to pay our other indebtedness, we may not be able to make payments on the Notes. Any default under the agreements governing our indebtedness or under other indebtedness to which we may be a party that is not waived by the required lenders or holders and the remedies sought by the holders of such indebtedness could make us unable to pay principal, premium, if any, and interest on the March 2029 Notes and the September 2029 Notes, as the case may be, substantially decrease the market value of such Notes, as applicable.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urrent indebtednes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KeyBank under the KeyBank Credit Agreement, could proceed against the collateral securing the debt. Because the Indenture governing the Notes and the Base Indenture and each supplemental indenture governing our Convertible Notes, August 2026 Notes, December 2026 Notes, March 2029 Notes and September 2029 Notes have cross -acceleration -default -acceleration There is no active trading market for the Notes and, even if Nasdaq approves the listing of the Notes, an active trading market for the Notes may not develop, which could limit your ability to sell the Notes and/or the market price of the Notes. We cannot provide any assurances that an active trading market will be maintained for the March 2029 Notes and/or the September 2029 Notes or that you will be able to sell such Notes. If either of the Notes are traded after their initial issuance, they may trade at a discount depending on prevailing interest rates, the market for similar securities, our credit ratings, if any, general economic conditions, our financial condition, performance and prospects and other factors. The Sales Agent has advised us that they intend to make a market in the Notes, but they are not obligated to do so. Any market -making -making Accordingly, we cannot assure you that a liquid trading market will develop or be maintained for any of the Notes, that you will be able to sell your Notes at a particular time or that the price you receive when you sell will be favorable. To the extent an active trading market does not develop, the liquidity and trading price for such Notes may be harmed. Accordingly, you may be required to bear the financial risk of an investment in any of the Notes for an indefinite period of time.</t>
        </is>
      </c>
    </row>
    <row r="12">
      <c r="A12" s="3" t="inlineStr">
        <is>
          <t>Capital Stock, Long-Term Debt, and Other Securities [Abstract]</t>
        </is>
      </c>
      <c r="B12" s="4" t="inlineStr">
        <is>
          <t xml:space="preserve"> </t>
        </is>
      </c>
    </row>
    <row r="13">
      <c r="A13" s="4" t="inlineStr">
        <is>
          <t>Long Term Debt [Table Text Block]</t>
        </is>
      </c>
      <c r="B13" s="4" t="inlineStr">
        <is>
          <t>DESCRIPTION OF THE NOTES The following description of the terms of the 7.875% Notes due March 2029 and the 7.875% Notes due September 2029 supplement and, to the extent they are inconsistent with, replace the description of the general terms and provisions of our debt securities set forth in the accompanying prospectus. We will issue the March 2029 Notes under the Base Indenture, as supplemented by the Fifth Supplemental Indenture thereto, and we will issue the September 2029 Notes under the Base Indenture, as supplemented by the Sixth Supplemental Indenture thereto, each between us and U.S. Bank Trust Company, National Association, as Trustee (the Base Indenture, as supplemented by the Fifth Supplemental Indenture as it relates to the March 2029 Notes, and as separately supplemented by the Sixth Supplemental Indenture as it relates to the September 2029 Notes, in each case as applicable, the “Indenture”). The Trustee has two main roles. First, the Trustee can enforce your rights against us if we default. There are some limitations on the extent to which the Trustee acts on your behalf, described in the second paragraph under “ — Events of Default — Remedies if an Event of Default Occurs The March 2029 Notes offered hereby will be a further issuance of, are fungible with, rank equally in right of payment with, and form a single series for all purposes under the Indenture including, without limitation, waivers, amendments, consents, redemptions and other offers to purchase and voting, with the Existing March 2029 Notes. The September 2029 Notes offered hereby will be a further issuance of, are fungible with, rank equally in right of payment with, and form a single series for all purposes under the Indenture including, without limitation, waivers, amendments, consents, redemptions and other offers to purchase and voting, with the Existing September 2029 Notes. Unless otherwise indicated, the Notes offered hereby and the Existing Notes are collectively referred to herein as the “Notes.” This section includes a summary description of the material terms of the Notes and the Indenture. Because this section is a summary, however, it does not describe every aspect of the Notes and the Indenture. We urge you to read the Indenture because it, and not this description, defines your rights as a holder of the Notes.</t>
        </is>
      </c>
    </row>
    <row r="14">
      <c r="A14" s="4" t="inlineStr">
        <is>
          <t>Long Term Debt, Structuring [Text Block]</t>
        </is>
      </c>
      <c r="B14" s="4" t="inlineStr">
        <is>
          <t>March 2029 Notes The March 2029 Notes will be issued in an additional aggregate principal amount of up to $100,000,000. In March 2024, we issued $115 million in aggregate principal amount of the Existing March 2029 Notes. The March 2029 Notes mature on March 30, 2029. The principal payable at maturity will be 100% of the aggregate principal amount. The interest rate of the March 2029 Notes is 7.875% per year and is paid every March 30, June 30, September 30 and December 30, which commenced on June 30, 2024, and the regular record dates for interest payments are every March 15, June 15, September 15 and December 15. If an interest payment date falls on a non -business -day -day The March 2029 Notes will be issued in denominations of $25 and any integral multiples thereof. The March 2029 Notes are not subject to any sinking fund and holders of the March 2029 Notes do not have the option to have the March 2029 Notes repaid prior to the stated maturity date. The Indenture does not limit the amount of debt (including secured debt) that may be issued by us or our subsidiaries under the Indenture or otherwise, but does contain a covenant regarding our asset coverage that would have to be satisfied at the time of our incurrence of additional indebtedness. See “— Covenants” and “— Events of Default.” Other than as described under “— Covenants” below, the Indenture does not restrict us from paying dividends or issuing or repurchasing our other securities. Other than restrictions described under “— Merger or Consolidation” below, the Indenture does not contain any covenants or other provisions designed to afford holders of the Notes protection in the event of a highly leveraged transaction involving us or if our credit rating declines as the result of a takeover, recapitalization, highly leveraged transaction or similar restructuring involving us that could adversely affect your investment in the Notes. We have the ability to issue Indenture securities with terms different from the March 2029 Notes and, without the consent of the holders of the March 2029 Notes, to reopen the March 2029 Notes and issue additional March 2029 Notes. The Trustee will have no obligation to calculate or verify the calculation of the accrued and unpaid interest or any premium payable on the March 2029 Notes. September 2029 Notes The September 2029 Notes will be issued in an additional aggregate principal amount of up to $100,000,000. In July 2024 and August 2024, we issued $115 million in aggregate principal amount of the Existing September 2029 Notes. The September 2029 Notes mature on September 30, 2029. The principal payable at maturity will be 100% of the aggregate principal amount. The interest rate of the September 2029 Notes is 7.875% per year and is paid every March 30, June 30, September 30 and December 30, which commenced on September 30, 2024, and the regular record dates for interest payments are every March 15, June 15, September 15 and December 15. If an interest payment date falls on a non -business -day -day The September 2029 Notes will be issued in denominations of $25 and any integral multiples thereof. The September 2029 Notes are not subject to any sinking fund and holders of the September 2029 Notes do not have the option to have the September 2029 Notes repaid prior to the stated maturity date. The Indenture does not limit the amount of debt (including secured debt) that may be issued by us or our subsidiaries under the Indenture or otherwise, but does contain a covenant regarding our asset coverage that would have to be satisfied at the time of our incurrence of additional indebtedness. See “— Covenants Events of Default Covenants Merger or Consolidation We have the ability to issue Indenture securities with terms different from the September 209 Notes and, without the consent of the holders of the September 2029 Notes, to reopen the September 2029 Notes and issue additional September 2029 Notes. The Trustee will have no obligation to calculate or verify the calculation of the accrued and unpaid interest or any premium payable on the September 2029 Notes.</t>
        </is>
      </c>
    </row>
    <row r="15">
      <c r="A15" s="4" t="inlineStr">
        <is>
          <t>Long Term Debt, Dividends and Covenants [Text Block]</t>
        </is>
      </c>
      <c r="B15" s="4" t="inlineStr">
        <is>
          <t xml:space="preserve">Covenants In addition to any other covenants described in this prospectus supplement, the accompanying prospectus and the Indenture, as well as standard covenants relating to payment of principal and interest, maintaining an office where payments may be made or securities can be surrendered for payment, payment of taxes by the Company and related matters, the following covenants apply to the Notes: • • the amount of such dividend, distribution, or purchase. Under the covenant, we will be permitted to declare a cash dividend or distribution notwithstanding the prohibition contained in Section 18(a)(1)(B) as modified by such provisions of Section 61(a) of the 1940 Act as may be applicable to us from time to time or any successor provisions, but only up to such amount as is necessary for us to maintain our status as a RIC under Subchapter M of the Code. Furthermore, the covenant will permit us to continue paying dividends or distributions and the restrictions will not apply unless and until such time as our asset coverage (as defined in the 1940 Act, except to the extent modified by this covenant) has not been in compliance with the minimum asset coverage required by Section 18(a)(1)(B) as modified by such provisions of Section 61(a) of the 1940 Act as may be applicable to us from time to time or any successor provisions for more than six consecutive months. For the purposes of determining “asset coverage” as used above, any and all indebtedness of the Company, including any outstanding borrowings under the KeyBank Credit Agreement and any successor or additional credit facility, will be deemed a senior security of us. • </t>
        </is>
      </c>
    </row>
    <row r="16">
      <c r="A16" s="4" t="inlineStr">
        <is>
          <t>Risks Related to the Notes [Member]</t>
        </is>
      </c>
      <c r="B16" s="4" t="inlineStr">
        <is>
          <t xml:space="preserve"> </t>
        </is>
      </c>
    </row>
    <row r="17">
      <c r="A17" s="3" t="inlineStr">
        <is>
          <t>General Description of Registrant [Abstract]</t>
        </is>
      </c>
      <c r="B17" s="4" t="inlineStr">
        <is>
          <t xml:space="preserve"> </t>
        </is>
      </c>
    </row>
    <row r="18">
      <c r="A18" s="4" t="inlineStr">
        <is>
          <t>Risk [Text Block]</t>
        </is>
      </c>
      <c r="B18" s="4" t="inlineStr">
        <is>
          <t>Risks Related to the Notes The Notes are unsecured and therefore are effectively subordinated to any secured indebtedness currently outstanding or that may be incurred in the future and rank pari passu with, or equal to, all outstanding and future unsecured unsubordinated indebtedness issued by us and our general liabilities. The Notes are not secured by any of our assets or any of the assets of any of our subsidiaries. As a result, the Notes are effectively subordinated, or junior, to any outstanding secured indebtedness as of the date of this prospectus supplement (including the KeyBank Credit Agreement) or that we or our subsidiaries may incur in the future (or any indebtedness that is initially unsecured as to which we subsequently grant a security interest)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September 30, 2024, on a consolidated basis, we had approximately $922.5 million of total indebtedness outstanding, $290.0 million of which was secured indebtedness under the KeyBank Credit Agreement through our wholly owned subsidiary, TCF, which will be effectively and/or structurally senior to the Notes. Secured indebtedness, including the indebtedness under the KeyBank Credit Agreement, is effectively senior to each of the Notes to the extent of the value of such assets securing such indebtedness. In addition, as of September 30, 2024, we had $152.5 million in aggregate principal amount of the 2025 Notes outstanding, $50.0 million in aggregate principal amount of the Convertible Notes outstanding, $125.0 million in aggregate principal amount of the August 2026 Notes outstanding, $75.0 million in aggregate principal amount of the December 2026 Notes outstanding, $115.0 million in aggregate principal amount of the Existing March 2029 Notes outstanding and $115.0 million in aggregate principal amount of the Existing September 2029 Notes outstanding, each of which is unsecured and will rank pari passu The Notes are structurally subordinated to the indebtedness and other liabilities of our subsidiaries. The Notes are obligations exclusively of Trinity Capital Inc., and not of any of our subsidiaries. None of our subsidiaries are a guarantor of the Notes, and the Notes are not required to be guaranteed by any subsidiaries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the KeyBank Credit Agreement and all existing and future indebtedness and other obligations (including trade payables) incurred by any of our subsidiaries, financing vehicles or similar facilities and any subsidiaries, financing vehicles or similar facilities that we may in the future acquire or establish. As of September 30, 2024, through our wholly owned subsidiary, TCF, we had approximately $290.0 million of indebtedness outstanding under the KeyBank Credit Agreement; in addition, our subsidiaries may incur additional indebtedness in the future, all of which would be structurally senior to each of the Notes. Our current indebtedness could adversely affect our business, financial condition and results of operations and our ability to meet our payment obligations under the Notes and our other debt. As of September 30, 2024, on a consolidated basis, we had approximately $922.5 million of total indebtedness outstanding, approximately $290.0 million of which was secured indebtedness under the KeyBank Credit Agreement through our wholly owned subsidiary, TCF, and approximately $632.5 million of which was unsecured indebtedness related to the 2025 Notes, the Convertible Notes, the August 2026 Notes, the December 2026 Notes, the Existing March 2029 Notes and the Existing September 2029 Notes. See “Prospectus Summary — Recent Developments” for additional information regarding our borrowings and the 2025 Notes. The use of debt could have significant consequences on our future operations, including: • • • • • Any of the above -listed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financing arrangements or otherwise in an amount sufficient to enable us to pay our indebtedness, including the Notes, or to fund our other liquidity needs. We may need to refinance all or a portion of our indebtedness, including the Notes, on or before the scheduled maturity. The conditions of the financial markets and prevailing interest rates have fluctuated in the past and are likely to fluctuate in the future.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however, may not reflect the potential impact of risks related to the structure or marketing of the Notes, market conditions generally or other factors discussed herein that could impact the market value of the Notes. Generally, rating agencies base their ratings on such material and information, and such of their own investigations, studies and assumptions, as they deem appropriate. Any such credit ratings should be evaluated independently from similar ratings of other securities or companies. Credit ratings are not a recommendation to buy, sell or hold any security, and may be revised or withdrawn at any time by the issuing organization in its sole discretion. Neither we nor the sales agent undertakes any obligation to maintain our credit ratings or to advise holders of the March 2029 Notes or the September 2029 Notes, in each case, of any changes in our credit ratings. There can be no assurance that any credit ratings assigned to us and/or any of the Notes, if any, will remain for any given period of time. The Indenture offers limited protection to holders of the Notes. The Indenture, as it relates to the March 2029 Notes and the September 2029 Notes, as the case may be, offers limited protection to holders of the applicable Notes thereto. The terms of the Indenture and the Notes do not restrict our or any of our subsidiaries’ ability to engage in, or otherwise be a party to, a variety of corporate transactions, circumstances or events that could have an adverse impact on your investment in the March 2029 Notes and the September 2029 Notes. In particular, the terms of the Indenture and the Notes will not place any restrictions on our or our subsidiaries’ ability to: • pari passu • • • • • • In addition, the Indenture relating to the March 2029 Notes and the September 2029 Notes, as the case may be, does not require us to offer to purchase the Notes issued hereunder, as the case may be, in connection with a change of control or any other event. Furthermore, the terms of the Indenture and the related Notes issued thereunder, as the case may be, do not, in either case, protect holders of the relevant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offered hereby) and take a number of other actions that are not limited by the terms of either of the Notes offered hereby may, in each case, have important consequences for you as a holder of the Notes, as applicable, including making it more difficult for us to satisfy our obligations with respect to the relevant Notes or negatively affecting the trading value of any such Notes to the extent such a trading market continues for such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in each case, the market for and trading levels and prices of the Notes to the extent such markets continue for the Notes. The optional redemption provision may materially adversely affect your return on the Notes. The March 2029 Notes are redeemable in whole or in part at any time or from time to time at our option on or after March 30, 2026 upon not less than 30 days nor more than 60 days’ written notice prior to the date fixed for redemption thereof, at a redemption price of 100% of the outstanding principal amount of the March 2029 Notes plus accrued and unpaid interest payments otherwise payable for the then -current The September 2029 Notes are redeemable in whole or in part at any time or from time to time at our option on or after September -current If we default on our obligations to pay our other indebtedness, we may not be able to make payments on the Notes. Any default under the agreements governing our indebtedness or under other indebtedness to which we may be a party that is not waived by the required lenders or holders and the remedies sought by the holders of such indebtedness could make us unable to pay principal, premium, if any, and interest on the March 2029 Notes and the September 2029 Notes, as the case may be, substantially decrease the market value of such Notes, as applicable.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urrent indebtednes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KeyBank under the KeyBank Credit Agreement, could proceed against the collateral securing the debt. Because the Indenture governing the Notes and the Base Indenture and each supplemental indenture governing our Convertible Notes, August 2026 Notes, December 2026 Notes, March 2029 Notes and September 2029 Notes have cross -acceleration -default -acceleration There is no active trading market for the Notes and, even if Nasdaq approves the listing of the Notes, an active trading market for the Notes may not develop, which could limit your ability to sell the Notes and/or the market price of the Notes. We cannot provide any assurances that an active trading market will be maintained for the March 2029 Notes and/or the September 2029 Notes or that you will be able to sell such Notes. If either of the Notes are traded after their initial issuance, they may trade at a discount depending on prevailing interest rates, the market for similar securities, our credit ratings, if any, general economic conditions, our financial condition, performance and prospects and other factors. The Sales Agent has advised us that they intend to make a market in the Notes, but they are not obligated to do so. Any market -making -making Accordingly, we cannot assure you that a liquid trading market will develop or be maintained for any of the Notes, that you will be able to sell your Notes at a particular time or that the price you receive when you sell will be favorable. To the extent an active trading market does not develop, the liquidity and trading price for such Notes may be harmed. Accordingly, you may be required to bear the financial risk of an investment in any of the Notes for an indefinite period of tim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57:19Z</dcterms:created>
  <dcterms:modified xmlns:dcterms="http://purl.org/dc/terms/" xmlns:xsi="http://www.w3.org/2001/XMLSchema-instance" xsi:type="dcterms:W3CDTF">2025-02-10T21:57:19Z</dcterms:modified>
</cp:coreProperties>
</file>